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OLIDATED BALANCE SHEETS" sheetId="2" r:id="rId2"/>
    <s:sheet name="CONOLIDATED BALANCE SHEETS (Par" sheetId="3" r:id="rId3"/>
    <s:sheet name="CONOLIDATED STATEMENTS OF OPERA" sheetId="4" r:id="rId4"/>
    <s:sheet name="CONOLIDATED STATEMENTS OF CASH " sheetId="5" r:id="rId5"/>
    <s:sheet name="ORGANIZATION AND SIGNIFICANT AC" sheetId="6" r:id="rId6"/>
    <s:sheet name="GOING CONCERN" sheetId="7" r:id="rId7"/>
    <s:sheet name="NOTES PAYABLE" sheetId="8" r:id="rId8"/>
    <s:sheet name="COMMITMENTS &amp; CONTINGENCIES" sheetId="9" r:id="rId9"/>
    <s:sheet name="2016 PLAN AND STOCK PAYMENT AWA" sheetId="10" r:id="rId10"/>
    <s:sheet name="STOCKHOLDERS' EQUITY" sheetId="11" r:id="rId11"/>
    <s:sheet name="RELATED PARTY TRANSACTIONS" sheetId="12" r:id="rId12"/>
    <s:sheet name="ORGANIZATION AND SIGNIFICANT 13" sheetId="13" r:id="rId13"/>
    <s:sheet name="NOTES PAYABLE (Tables)" sheetId="14" r:id="rId14"/>
    <s:sheet name="ORGANIZATION AND SIGNIFICANT 15" sheetId="15" r:id="rId15"/>
    <s:sheet name="GOING CONCERN (Details Narrativ" sheetId="16" r:id="rId16"/>
    <s:sheet name="NOTES PAYABLE (Details)" sheetId="17" r:id="rId17"/>
    <s:sheet name="NOTES PAYABLE (Details Narrativ" sheetId="18" r:id="rId18"/>
    <s:sheet name="COMMITMENTS &amp; CONTINGENCIES (De" sheetId="19" r:id="rId19"/>
    <s:sheet name="STOCKHOLDERS' EQUITY (Details N"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192">
  <si>
    <t>Document and Entity Information</t>
  </si>
  <si>
    <t>3 Months Ended</t>
  </si>
  <si>
    <t>Mar. 31, 2016shares</t>
  </si>
  <si>
    <t>Document And Entity Information</t>
  </si>
  <si>
    <t>Entity Registrant Name</t>
  </si>
  <si>
    <t>FISION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OLIDATED BALANCE SHEETS - USD ($)</t>
  </si>
  <si>
    <t>Mar. 31, 2016</t>
  </si>
  <si>
    <t>Dec. 31, 2015</t>
  </si>
  <si>
    <t>Current Assets</t>
  </si>
  <si>
    <t>Cash and cash equivalents</t>
  </si>
  <si>
    <t>Accounts receivable, net</t>
  </si>
  <si>
    <t>PrePaid Expenses</t>
  </si>
  <si>
    <t>Total Current Assets</t>
  </si>
  <si>
    <t>Property and equipment, net</t>
  </si>
  <si>
    <t>Other Assets:</t>
  </si>
  <si>
    <t>Deposits</t>
  </si>
  <si>
    <t>Total Assets</t>
  </si>
  <si>
    <t>Current Liabilities:</t>
  </si>
  <si>
    <t>Accounts payable, accrued expenses</t>
  </si>
  <si>
    <t>Other current liabilities</t>
  </si>
  <si>
    <t>Note payable and accrued interest - related party</t>
  </si>
  <si>
    <t>Notes payable</t>
  </si>
  <si>
    <t>Total Current Liabilities</t>
  </si>
  <si>
    <t>Stockholders' Equity:</t>
  </si>
  <si>
    <t>Preferred Stock, $0.0001 Par value, 20,000,000 shares authorized, No shares issued and outstanding</t>
  </si>
  <si>
    <t xml:space="preserve"> </t>
  </si>
  <si>
    <t>Common Stock, $0.0001 Par value, 500,000,000 shares authorized 30,782,521 and 19,662,809 shares issued and outstanding, respectively</t>
  </si>
  <si>
    <t>Additional paid-in capital</t>
  </si>
  <si>
    <t>Accumulated deficit</t>
  </si>
  <si>
    <t>Total stockholders' Equity</t>
  </si>
  <si>
    <t>Total Liabilities &amp; Stockholders' Equity</t>
  </si>
  <si>
    <t>CONOLIDATED BALANCE SHEETS (Parenthetical) - $ / shares</t>
  </si>
  <si>
    <t>Stockholders' defici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OLIDATED STATEMENTS OF OPERATIONS (Unaudited) - USD ($)</t>
  </si>
  <si>
    <t>Mar. 31, 2015</t>
  </si>
  <si>
    <t>Conolidated Statements Of Operations</t>
  </si>
  <si>
    <t>REVENUE</t>
  </si>
  <si>
    <t>COST OF SALES</t>
  </si>
  <si>
    <t>GROSS MARGIN</t>
  </si>
  <si>
    <t>OPERATING EXPENSES</t>
  </si>
  <si>
    <t>Selling and Marketing</t>
  </si>
  <si>
    <t>Development and Support</t>
  </si>
  <si>
    <t>General and Administrative</t>
  </si>
  <si>
    <t>TOTAL OPERATING EXPENSES</t>
  </si>
  <si>
    <t>OPERATING LOSS</t>
  </si>
  <si>
    <t>INTEREST EXPENSE</t>
  </si>
  <si>
    <t>OTHER INCOME / (EXPENSE)</t>
  </si>
  <si>
    <t>NET LOSS</t>
  </si>
  <si>
    <t>Net loss per common share - basic and diluted</t>
  </si>
  <si>
    <t>Weighted average common shares outstanding: Basic and diluted</t>
  </si>
  <si>
    <t>CONOLIDATED STATEMENTS OF CASH FLOWS (Unaudited) - USD ($)</t>
  </si>
  <si>
    <t>CASH FLOWS FROM OPERATING ACTIVITIES:</t>
  </si>
  <si>
    <t>Net Income (Loss) for the Period</t>
  </si>
  <si>
    <t>Adjustments to reconcile net loss to net cash provided by operating activities:</t>
  </si>
  <si>
    <t>Common stock issued for services</t>
  </si>
  <si>
    <t>Depreciation</t>
  </si>
  <si>
    <t>Stock warrants issued for services</t>
  </si>
  <si>
    <t>(Increase) decrease in:</t>
  </si>
  <si>
    <t>Accounts receivables</t>
  </si>
  <si>
    <t>Other receivable</t>
  </si>
  <si>
    <t>Prepaid expenses</t>
  </si>
  <si>
    <t>Increase (decrease) in:</t>
  </si>
  <si>
    <t>Accounts payable &amp; accrued expenses</t>
  </si>
  <si>
    <t>Net Cash Used in Operating Activities</t>
  </si>
  <si>
    <t>CASH FLOWS FROM INVESTING ACTIVITIES:</t>
  </si>
  <si>
    <t>Purchase of property and equipment</t>
  </si>
  <si>
    <t>Net Cash Used In Investing Activities</t>
  </si>
  <si>
    <t>CASH FLOWS FROM FINANCING ACTIVITIES:</t>
  </si>
  <si>
    <t>Repayments on note payable</t>
  </si>
  <si>
    <t>Proceeds from note payable</t>
  </si>
  <si>
    <t>Repayments on line of credit</t>
  </si>
  <si>
    <t>Proceeds from issuance of common stock</t>
  </si>
  <si>
    <t>Net Cash Provided by Financing Activities</t>
  </si>
  <si>
    <t>Net (Decrease) Increase in Cash</t>
  </si>
  <si>
    <t>Cash at Beginning of Period</t>
  </si>
  <si>
    <t>Cash at End of Period</t>
  </si>
  <si>
    <t>SUPPLEMENTAL DISCLOSURE OF CASH FLOW INFORMATION:</t>
  </si>
  <si>
    <t>Cash paid during period: Interest</t>
  </si>
  <si>
    <t>Cash paid during period: Franchise and Income Taxes</t>
  </si>
  <si>
    <t>Noncash operating and financing activities:</t>
  </si>
  <si>
    <t>Common Stock Issued for Services</t>
  </si>
  <si>
    <t>Common Stock Warrants Issued for Services</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 Minnesota operating business based in Minneapolis, Minnesota. As a result of
the merger, Fision Holdings, Inc. became a wholly-owned subsidiary of the Company. Fision Holdings, Inc. was incorporated under
the laws of the State of Minnesota in 2010, and has developed and successfully commercialized a unique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a consistent and recurring revenue stream resulting in a high percentage of recurring
revenues. The terms "Fision," "we,"
"us," and "our," refer to FISION Corporation, a Delaware corporation and its wholly-owned operating subsidiary
Fision Holdings, Inc., a Minnesota corporation. Basis of Presentation 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 months ended March 2016 and 2015 are unaudited, in the opinion of our management, such statements include
all adjustments necessary to present fairly our financial position, results of operations and cash flows for the periods presented.
The results for the three months ended March 31, 2016 are not necessarily indicative of the results to be expected for the year
ended December 31, 2016 or for any future period. These unaudited interim financial statements
should be read and considered in conjunction with our audited financial statements and the notes thereto for the year ended December
31, 2015, included in our annual report on Form10-K filed with the SEC on April 15, 2016. Net Loss per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In periods when losses
are reported, the weighted-average number of common shares outstanding excludes common stock equivalents because their inclusion
would have an anti-dilutive effect. At March 31, 2016 and December 31, 2015, we had outstanding stock options to purchase 77,500
and 77,500 shares respectively and warrants to purchase 3,891,075 and 3,771,075 shares respectively that are anti-dilutive. Recently Issued Accounting Pronouncement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is currently evaluating the effects, if any, which the adoption of this guidance will have on the Company's financial position,
results of operations and cash flows. Principles of Consolidation These consolidated interim financial statements
include the accounts of Fision Corporation, a Delaware corporation, and its wholly-owned Minnesota subsidiary, and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stock-based compensation, fair value of financial instruments, derivative securities,
goodwill and other intangible assets, research and development, impairment of long-lived assets, and income taxes. The accounting
policies for these areas are discussed following these Notes in the Item 2 section of this quarterly report entitled "Management's
Discussion and Analysis of Financial Condition and Results of Operations." Cash and Cash Equivalents We consider all short-term highly liquid investments
with a remaining maturity at the date of purchase of three months or less to be cash equivalents. At March 31, 2016 and December
31, 2015 we had no cash equivalents. Concentration of Credit Risk and Customers Financial instruments that potentially subject
us to concentrations of credit risk consist principally of cash and accounts receivable. During the quarter ended March 31, 2016,
we may have had cash deposits in our bank that exceeded FDIC insurance limits. We maintain any bank accounts at high quality institutions
and in demand accounts to mitigate this risk. Regarding our customers, we perform ongoing credit evaluations of them, and generally
we do not require collateral from them to do business with us. For the three months ended March 31, 2016,
only two customers exceeded 10% of our revenues, with revenue from the largest one, a new customer, being primarily based on one-time
implementation and set-up fees. We do not believe that currently we face any material customer concentration risks, although a
significant reduction for any reason in the use of our software solutions by one or more of our major customers could harm our
business materially.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future ability to achieve and maintain profitable operations, and to raise additional
capital as required until it attains profitable operations. At March 31, 2016 the Company had a working
capital deficiency of approximately $1.24 million and an accumulated deficit of approximately $11.9 million. These conditions raise
substantial doubt about the Company's ability to continue as a going concern. These unaudited quarterly financial statements do
not include any adjustments relating to the recoverability and classification of recorded asset amounts, or amounts and classification
of liabilities that might result from this uncertainty. Management is in the process of raising funds
and otherwise addressing its ability to continue as a going concern, and management believes that its actions being taken to raise
needed capital and implement its business plan will enable the Company to continue as a going concern.</t>
  </si>
  <si>
    <t>NOTES PAYABLE</t>
  </si>
  <si>
    <t>Note 3 - NOTES PAYABLE</t>
  </si>
  <si>
    <t>At March 31, 2016 the Company was indebted
under various Notes Payable in the total amount of $1,151,458 including accrued interest, and the majority amount of the Notes
are matured and past due. A tabulated summary of these outstanding Notes is set forth in the following Item 2 section of this quarterly
report entitled "Management's Discussion and Analysis of Financial Condition and Results of Operations."
Notes Payable Amount Owed*
Decathlon LLC - Senior Secured Note, due 6/30/16, interest at 14% $ 153,789
Forte Ventures, Secured Note, all past due, interest at 15-21% 374,531
Hawkins Ventures, Secured Note, all past due, interest at 18% 91,779
Nottingham Securities Inc., due 6/30/16, interest at 10% 193,492
Nexeon Note, all past due, interest at 10% 28,826
Note payable to individual investor, all past due, interest at 12% 71,101
Note payable to individual investor, all past due, interest at 10% 63,790
Note payable to individual investor, all past due, interest at 6% 3,335
Notes payable to two principal officers, due on demand, interest at 6% 144,322
Note payable to individual investor, due 6/30/16, interest at 12% 26,493
Total $ 1,151,458 ________________
* Includes accrued interest</t>
  </si>
  <si>
    <t>COMMITMENTS &amp; CONTINGENCIES</t>
  </si>
  <si>
    <t>Note 4 - COMMITMENTS &amp; CONTINGENCIES</t>
  </si>
  <si>
    <t>Operating Lease We lease 4,427 square feet of office, development
and operational spaces in Minneapolis, Minnesota on a month-to-month basis for $7,142 per month including utilities, maintenance
and cleaning. Rent paid for the three-month periods ended March 31, 2016 and December 31, 2015 were respectively $21,748 and $21,427. Employment Agreements We have two written employment agreements in
effect with our two principle executive officers, including provisions for base salary, discretionary bonuses, severance provisions
and other employee benefits. The salary terms of these agreements include aggregate monthly salaries of $32,500 per month. Litigation From time to time, we become subject to legal
proceedings, claims and litigation arising in the ordinary course of business. Except for the following legal action involving
a former employee, we currently are not a party to any material legal proceedings, nor are we aware of any other pending or threatened
litigation that would have a material adverse effect on our business, operating results or financial condition should such litigation
be resolved unfavorably against us. We are the defendant in a lawsuit brought by
a former employee against us and our two principal executive officers in the United States District Court of Minnesota alleging
(i) breach of an employment contract by us relating to employment from late 2012 through March 2014, (ii) various violations by
us of certain federal and state employment laws, and (iii) our default on a $50,000 loan to us which was alleged to be assigned
from a third party to this former employee. Our former employee alleges he is entitled to recover legal and equitable damages and
relief in the amount of at least $200,000 along with certain statutory penalties and attorney's fees and costs. We believe and
consider this lawsuit is unwarranted and without merit except for approximately $30,000 which is owed to our former employee pursuant
to a written termination of his employment accepted and agreed to by him in 2014. We have answered this lawsuit and denied these
unwarranted claims, and we intend to vigorously defend the lawsuit or settle it to our satisfaction.</t>
  </si>
  <si>
    <t>2016 PLAN AND STOCK PAYMENT AWARDS</t>
  </si>
  <si>
    <t>Note 5 - 2016 PLAN AND STOCK PAYMENT AWARDS</t>
  </si>
  <si>
    <t>In March 2016, the Board of Directors of the
Company adopted our 2016 Equity Incentive Plan ("2016 Plan") which was registered with the SEC pursuant to a Registration
Statement on Form S-8 effective on March 30, 2016. This 2016 Plan reserved 2,500,000 shares of our common stock for grants of incentive
awards from time to time to eligible participants, including option awards, restricted stock awards, or stock awards. Eligible
participants under the 2016 Plan include employees, directors and consultants or advisors of the Company. In March 2016, our Board
of Directors granted stock payment awards under the 2016 Plan for the issuance of an aggregate of 1,250,000.</t>
  </si>
  <si>
    <t>STOCKHOLDERS' EQUITY</t>
  </si>
  <si>
    <t>Note 6 - STOCKHOLDERS' EQUITY</t>
  </si>
  <si>
    <t>The Company is authorized to issue 500,000,000
shares of common stock and 20,000,000 shares of preferred stock, both having $.0001 par value per share. At March 31, 2016 there
were 30,782,521 outstanding shares of common stock and no outstanding shares of preferred stock. Common Shares Issued As stated in the foregoing Note 5, the Company
issued a total of 1,250,000 common shares as stock payment awards under its 2016 Plan valued in total at $812,500. These stock
payment awards were issued for management bonuses, development and support services, marketing services, and professional services
based on a valuation of $.65 per share. During the first quarter of 2016, the Company
also sold and issued a total of 1,434,615 common shares in private placement transactions to raise working capital, and incident
thereto raised net proceeds of $620,000. In February 2016, the Company issued 25,000
common shares for marketing services valued at $10,000; and in March 2016, the Company issued 250,000 common shares for financial
services valued at $100,000. Warrant Issued In March 2016, pursuant to a one-year marketing
agreement, the Company issued a five-year Warrant for marketing services to purchase up to 120,000 common shares exercisable at
$.50 per share anytime in whole or in part until expiration of the Warrant, and which Warrant was valued at $30,000 pursuant to
our Black Scholes valuation model. We calculated the price per share of the warrants at $0.25 per share per the Black Scholes valuation
model.</t>
  </si>
  <si>
    <t>RELATED PARTY TRANSACTIONS</t>
  </si>
  <si>
    <t>Related Party Transactions [Abstract]</t>
  </si>
  <si>
    <t>Note 7 - RELATED PARTY TRANSACTIONS</t>
  </si>
  <si>
    <t>Our Notes Payable at March 31, 2016 include
the conversion of unpaid compensation owed to our two principal executive officers in the amount of $144,322. The notes payable
on demand have an interest rate of 6% per annum. The Stock Payment Awards granted by us in March
2016 under our 2016 Equity Incentive Plan included executive bonus awards of 375,000 common shares to our CEO valued at $243,750,
and 225,000 common shares to our CFO valued at $146,250. We valued the stock payment awards at $0.65 per share which is the same
market price per share of previous stock sales by the Company. There are no vesting provisions associated with these stock payment
awards to our CEO or CFO.</t>
  </si>
  <si>
    <t>ORGANIZATION AND SIGNIFICANT ACCOUNTING POLICIES (Policies)</t>
  </si>
  <si>
    <t>Organization And Significant Accounting Policies Policies</t>
  </si>
  <si>
    <t>Basis of Presentation</t>
  </si>
  <si>
    <t>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 months ended March 2016 and 2015 are unaudited, in the opinion of our management, such statements include
all adjustments necessary to present fairly our financial position, results of operations and cash flows for the periods presented.
The results for the three months ended March 31, 2016 are not necessarily indicative of the results to be expected for the year
ended December 31, 2016 or for any future period. These unaudited interim financial statements
should be read and considered in conjunction with our audited financial statements and the notes thereto for the year ended December
31, 2015, included in our annual report on Form 10-K filed with the SEC on April 15, 2016.</t>
  </si>
  <si>
    <t>Net Loss per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In periods when losses
are reported, the weighted-average number of common shares outstanding excludes common stock equivalents because their inclusion
would have an anti-dilutive effect. At March 31, 2016 and December 31, 2015, we had outstanding stock options to purchase 77,500
and 77,500 shares respectively and warrants to purchase 3,891,075 and 3,771,075 shares respectively that are anti-dilutive.</t>
  </si>
  <si>
    <t>Recently Issued Accounting Pronouncements</t>
  </si>
  <si>
    <t>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is currently evaluating the effects, if any, which the adoption of this guidance will have on the Company's financial position,
results of operations and cash flows.</t>
  </si>
  <si>
    <t>Principles of Consolidation</t>
  </si>
  <si>
    <t>These consolidated interim financial statements
include the accounts of Fision Corporation, a Delaware corporation, and its wholly-owned Minnesota subsidiary, and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stock-based compensation, fair value of financial instruments, derivative securities,
goodwill and other intangible assets, research and development, impairment of long-lived assets, and income taxes. The accounting
policies for these areas are discussed following these Notes in the Item 2 section of this quarterly report entitled "Management's
Discussion and Analysis of Financial Condition and Results of Operations."</t>
  </si>
  <si>
    <t>Cash and Cash Equivalents</t>
  </si>
  <si>
    <t>We consider all short-term highly liquid investments
with a remaining maturity at the date of purchase of three months or less to be cash equivalents. At March 31, 2016 and December
31, 2015 we had no cash equivalents.</t>
  </si>
  <si>
    <t>Concentration of Credit Risk and Customers</t>
  </si>
  <si>
    <t>Financial instruments that potentially subject
us to concentrations of credit risk consist principally of cash and accounts receivable. During the quarter ended March 31, 2016,
we may have had cash deposits in our bank that exceeded FDIC insurance limits. We maintain any bank accounts at high quality institutions
and in demand accounts to mitigate this risk. Regarding our customers, we perform ongoing credit evaluations of them, and generally
we do not require collateral from them to do business with us. For the three months ended March 31, 2016,
only two customers exceeded 10% of our revenues, with revenue from the largest one, a new customer, being primarily based on one-time
implementation and set-up fees. We do not believe that currently we face any material customer concentration risks, although a
significant reduction for any reason in the use of our software solutions by one or more of our major customers could harm our
business materially.</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t>
  </si>
  <si>
    <t>NOTES PAYABLE (Tables)</t>
  </si>
  <si>
    <t>Notes Payable Tables</t>
  </si>
  <si>
    <t>Notes Payable</t>
  </si>
  <si>
    <t xml:space="preserve">Notes Payable Amount Owed*
Decathlon LLC - Senior Secured Note, due 6/30/16, interest at 14% $ 153,789
Forte Ventures, Secured Note, all past due, interest at 15-21% 374,531
Hawkins Ventures, Secured Note, all past due, interest at 18% 91,779
Nottingham Securities Inc., due 6/30/16, interest at 10% 193,492
Nexeon Note, all past due, interest at 10% 28,826
Note payable to individual investor, all past due, interest at 12% 71,101
Note payable to individual investor, all past due, interest at 10% 63,790
Note payable to individual investor, all past due, interest at 6% 3,335
Notes payable to two principal officers, due on demand, interest at 6% 144,322
Note payable to individual investor, due 6/30/16, interest at 12% 26,493
Total $ 1,151,458 </t>
  </si>
  <si>
    <t>ORGANIZATION AND SIGNIFICANT ACCOUNTING POLICIES (Details Narrative)</t>
  </si>
  <si>
    <t>Mar. 31, 2016Unitshares</t>
  </si>
  <si>
    <t>Dec. 31, 2015shares</t>
  </si>
  <si>
    <t>Organization And Significant Accounting Policies Details Narrative</t>
  </si>
  <si>
    <t>Common stock outstanding shares purchase</t>
  </si>
  <si>
    <t>Potentially dilutive securities anti-dilutive</t>
  </si>
  <si>
    <t>Customers exceeded revenues</t>
  </si>
  <si>
    <t>10.00%</t>
  </si>
  <si>
    <t>No. of customers | Unit</t>
  </si>
  <si>
    <t>GOING CONCERN (Details Narrative) - USD ($)</t>
  </si>
  <si>
    <t>Going Concern Details Narrative</t>
  </si>
  <si>
    <t>Working capital deficiency</t>
  </si>
  <si>
    <t>NOTES PAYABLE (Details)</t>
  </si>
  <si>
    <t>Mar. 31, 2016USD ($)</t>
  </si>
  <si>
    <t>Decathlon [Member]</t>
  </si>
  <si>
    <t>Forte Ventures [Member]</t>
  </si>
  <si>
    <t>Hawkins Ventures [Member]</t>
  </si>
  <si>
    <t>Nottingham Securities [Member]</t>
  </si>
  <si>
    <t>Nexeon [Member]</t>
  </si>
  <si>
    <t>Individual Investor [Member]</t>
  </si>
  <si>
    <t>Individual Investor 1 [Member]</t>
  </si>
  <si>
    <t>Individual Investor 2 [Member]</t>
  </si>
  <si>
    <t>Principal Officers [Member]</t>
  </si>
  <si>
    <t>Individual Investor 3 [Member]</t>
  </si>
  <si>
    <t>NOTES PAYABLE (Details Narrative)</t>
  </si>
  <si>
    <t>Notes Payable Details Narrative</t>
  </si>
  <si>
    <t>COMMITMENTS &amp; CONTINGENCIES (Details Narrative) - USD ($)</t>
  </si>
  <si>
    <t>Commitments Contingencies Details Narrative</t>
  </si>
  <si>
    <t>Rent expense</t>
  </si>
  <si>
    <t>STOCKHOLDERS' EQUITY (Details Narrative) - USD ($)</t>
  </si>
  <si>
    <t>Stockholders Equity Details Narrative</t>
  </si>
  <si>
    <t>Common shares sold and issued for cash, shares</t>
  </si>
  <si>
    <t>RELATED PARTY TRANSACTIONS (Details Narrative) - USD ($)</t>
  </si>
  <si>
    <t>Related Party Transactions Details Narrative</t>
  </si>
  <si>
    <t>Interest rate on related party</t>
  </si>
  <si>
    <t>6.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487931</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30782521</v>
      </c>
    </row>
    <row spans="1:2" r="15">
      <c t="s" s="4" r="A15">
        <v>23</v>
      </c>
      <c t="s" s="5" r="B15">
        <v>24</v>
      </c>
    </row>
    <row spans="1:2"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4</v>
      </c>
      <c t="s" s="2" r="B1">
        <v>1</v>
      </c>
    </row>
    <row spans="1:2" r="2">
      <c t="s" s="2" r="B2">
        <v>27</v>
      </c>
    </row>
    <row spans="1:2" r="3">
      <c t="s" s="3" r="A3">
        <v>112</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7</v>
      </c>
    </row>
    <row spans="1:2" r="3">
      <c t="s" s="3" r="A3">
        <v>112</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7</v>
      </c>
    </row>
    <row spans="1:2" r="3">
      <c t="s" s="3" r="A3">
        <v>131</v>
      </c>
    </row>
    <row spans="1:2" r="4">
      <c t="s" s="4" r="A4">
        <v>132</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134</v>
      </c>
      <c t="s" s="2" r="B1">
        <v>1</v>
      </c>
    </row>
    <row spans="1:2" r="2">
      <c t="s" s="2" r="B2">
        <v>27</v>
      </c>
    </row>
    <row spans="1:2" r="3">
      <c t="s" s="3" r="A3">
        <v>135</v>
      </c>
    </row>
    <row spans="1:2" r="4">
      <c t="s" s="4" r="A4">
        <v>136</v>
      </c>
      <c t="s" s="4" r="B4">
        <v>137</v>
      </c>
    </row>
    <row spans="1:2" r="5">
      <c t="s" s="4" r="A5">
        <v>138</v>
      </c>
      <c t="s" s="4" r="B5">
        <v>139</v>
      </c>
    </row>
    <row spans="1:2" r="6">
      <c t="s" s="4" r="A6">
        <v>140</v>
      </c>
      <c t="s" s="4" r="B6">
        <v>141</v>
      </c>
    </row>
    <row spans="1:2" r="7">
      <c t="s" s="4" r="A7">
        <v>142</v>
      </c>
      <c t="s" s="4" r="B7">
        <v>143</v>
      </c>
    </row>
    <row spans="1:2" r="8">
      <c t="s" s="4" r="A8">
        <v>144</v>
      </c>
      <c t="s" s="4" r="B8">
        <v>145</v>
      </c>
    </row>
    <row spans="1:2" r="9">
      <c t="s" s="4" r="A9">
        <v>146</v>
      </c>
      <c t="s" s="4" r="B9">
        <v>147</v>
      </c>
    </row>
    <row spans="1:2" r="10">
      <c t="s" s="4" r="A10">
        <v>148</v>
      </c>
      <c t="s" s="4" r="B10">
        <v>149</v>
      </c>
    </row>
    <row spans="1:2" r="11">
      <c t="s" s="4" r="A11">
        <v>150</v>
      </c>
      <c t="s" s="4" r="B11">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2</v>
      </c>
      <c t="s" s="2" r="B1">
        <v>1</v>
      </c>
    </row>
    <row spans="1:2" r="2">
      <c t="s" s="2" r="B2">
        <v>27</v>
      </c>
    </row>
    <row spans="1:2" r="3">
      <c t="s" s="3" r="A3">
        <v>153</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24"/>
    <col customWidth="1" max="3" min="3" width="20"/>
  </cols>
  <sheetData>
    <row spans="1:3" r="1">
      <c t="s" s="1" r="A1">
        <v>156</v>
      </c>
      <c t="s" s="2" r="B1">
        <v>1</v>
      </c>
    </row>
    <row spans="1:3" r="2">
      <c t="s" s="2" r="B2">
        <v>157</v>
      </c>
      <c t="s" s="2" r="C2">
        <v>158</v>
      </c>
    </row>
    <row spans="1:3" r="3">
      <c t="s" s="3" r="A3">
        <v>159</v>
      </c>
    </row>
    <row spans="1:3" r="4">
      <c t="s" s="4" r="A4">
        <v>160</v>
      </c>
      <c t="n" s="6" r="B4">
        <v>77500</v>
      </c>
      <c t="n" s="6" r="C4">
        <v>77500</v>
      </c>
    </row>
    <row spans="1:3" r="5">
      <c t="s" s="4" r="A5">
        <v>161</v>
      </c>
      <c t="n" s="6" r="B5">
        <v>3891075</v>
      </c>
      <c t="n" s="6" r="C5">
        <v>3771075</v>
      </c>
    </row>
    <row spans="1:3" r="6">
      <c t="s" s="4" r="A6">
        <v>162</v>
      </c>
      <c t="s" s="4" r="B6">
        <v>163</v>
      </c>
    </row>
    <row spans="1:3" r="7">
      <c t="s" s="4" r="A7">
        <v>164</v>
      </c>
      <c t="n" s="6" r="B7">
        <v>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65</v>
      </c>
      <c t="s" s="2" r="B1">
        <v>27</v>
      </c>
      <c t="s" s="2" r="C1">
        <v>28</v>
      </c>
    </row>
    <row spans="1:3" r="2">
      <c t="s" s="3" r="A2">
        <v>166</v>
      </c>
    </row>
    <row spans="1:3" r="3">
      <c t="s" s="4" r="A3">
        <v>49</v>
      </c>
      <c t="n" s="7" r="B3">
        <v>-11876272</v>
      </c>
      <c t="n" s="7" r="C3">
        <v>-10620764</v>
      </c>
    </row>
    <row spans="1:3" r="4">
      <c t="s" s="4" r="A4">
        <v>167</v>
      </c>
      <c t="n" s="7" r="B4">
        <v>-124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1"/>
    <col customWidth="1" max="2" min="2" width="21"/>
  </cols>
  <sheetData>
    <row spans="1:2" r="1">
      <c t="s" s="1" r="A1">
        <v>168</v>
      </c>
      <c t="s" s="2" r="B1">
        <v>169</v>
      </c>
    </row>
    <row spans="1:2" r="2">
      <c t="s" s="4" r="A2">
        <v>42</v>
      </c>
      <c t="n" s="7" r="B2">
        <v>1151458</v>
      </c>
    </row>
    <row spans="1:2" r="3">
      <c t="s" s="4" r="A3">
        <v>170</v>
      </c>
    </row>
    <row spans="1:2" r="4">
      <c t="s" s="4" r="A4">
        <v>42</v>
      </c>
      <c t="n" s="6" r="B4">
        <v>153789</v>
      </c>
    </row>
    <row spans="1:2" r="5">
      <c t="s" s="4" r="A5">
        <v>171</v>
      </c>
    </row>
    <row spans="1:2" r="6">
      <c t="s" s="4" r="A6">
        <v>42</v>
      </c>
      <c t="n" s="6" r="B6">
        <v>374531</v>
      </c>
    </row>
    <row spans="1:2" r="7">
      <c t="s" s="4" r="A7">
        <v>172</v>
      </c>
    </row>
    <row spans="1:2" r="8">
      <c t="s" s="4" r="A8">
        <v>42</v>
      </c>
      <c t="n" s="6" r="B8">
        <v>91779</v>
      </c>
    </row>
    <row spans="1:2" r="9">
      <c t="s" s="4" r="A9">
        <v>173</v>
      </c>
    </row>
    <row spans="1:2" r="10">
      <c t="s" s="4" r="A10">
        <v>42</v>
      </c>
      <c t="n" s="6" r="B10">
        <v>193492</v>
      </c>
    </row>
    <row spans="1:2" r="11">
      <c t="s" s="4" r="A11">
        <v>174</v>
      </c>
    </row>
    <row spans="1:2" r="12">
      <c t="s" s="4" r="A12">
        <v>42</v>
      </c>
      <c t="n" s="6" r="B12">
        <v>28826</v>
      </c>
    </row>
    <row spans="1:2" r="13">
      <c t="s" s="4" r="A13">
        <v>175</v>
      </c>
    </row>
    <row spans="1:2" r="14">
      <c t="s" s="4" r="A14">
        <v>42</v>
      </c>
      <c t="n" s="6" r="B14">
        <v>71101</v>
      </c>
    </row>
    <row spans="1:2" r="15">
      <c t="s" s="4" r="A15">
        <v>176</v>
      </c>
    </row>
    <row spans="1:2" r="16">
      <c t="s" s="4" r="A16">
        <v>42</v>
      </c>
      <c t="n" s="6" r="B16">
        <v>63790</v>
      </c>
    </row>
    <row spans="1:2" r="17">
      <c t="s" s="4" r="A17">
        <v>177</v>
      </c>
    </row>
    <row spans="1:2" r="18">
      <c t="s" s="4" r="A18">
        <v>42</v>
      </c>
      <c t="n" s="6" r="B18">
        <v>3335</v>
      </c>
    </row>
    <row spans="1:2" r="19">
      <c t="s" s="4" r="A19">
        <v>178</v>
      </c>
    </row>
    <row spans="1:2" r="20">
      <c t="s" s="4" r="A20">
        <v>42</v>
      </c>
      <c t="n" s="6" r="B20">
        <v>144322</v>
      </c>
    </row>
    <row spans="1:2" r="21">
      <c t="s" s="4" r="A21">
        <v>179</v>
      </c>
    </row>
    <row spans="1:2" r="22">
      <c t="s" s="4" r="A22">
        <v>42</v>
      </c>
      <c t="n" s="7" r="B22">
        <v>2649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s="1" r="A1">
        <v>180</v>
      </c>
      <c t="s" s="2" r="B1">
        <v>169</v>
      </c>
    </row>
    <row spans="1:2" r="2">
      <c t="s" s="3" r="A2">
        <v>181</v>
      </c>
    </row>
    <row spans="1:2" r="3">
      <c t="s" s="4" r="A3">
        <v>42</v>
      </c>
      <c t="n" s="7" r="B3">
        <v>115145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82</v>
      </c>
      <c t="s" s="2" r="B1">
        <v>1</v>
      </c>
    </row>
    <row spans="1:3" r="2">
      <c t="s" s="2" r="B2">
        <v>27</v>
      </c>
      <c t="s" s="2" r="C2">
        <v>28</v>
      </c>
    </row>
    <row spans="1:3" r="3">
      <c t="s" s="3" r="A3">
        <v>183</v>
      </c>
    </row>
    <row spans="1:3" r="4">
      <c t="s" s="4" r="A4">
        <v>184</v>
      </c>
      <c t="n" s="7" r="B4">
        <v>21748</v>
      </c>
      <c t="n" s="7" r="C4">
        <v>2142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378197</v>
      </c>
      <c t="n" s="7" r="C3">
        <v>8495</v>
      </c>
    </row>
    <row spans="1:3" r="4">
      <c t="s" s="4" r="A4">
        <v>31</v>
      </c>
      <c t="n" s="6" r="B4">
        <v>50253</v>
      </c>
      <c t="n" s="6" r="C4">
        <v>32134</v>
      </c>
    </row>
    <row spans="1:3" r="5">
      <c t="s" s="4" r="A5">
        <v>32</v>
      </c>
      <c t="n" s="6" r="B5">
        <v>9404</v>
      </c>
      <c t="n" s="6" r="C5">
        <v>15318</v>
      </c>
    </row>
    <row spans="1:3" r="6">
      <c t="s" s="4" r="A6">
        <v>33</v>
      </c>
      <c t="n" s="6" r="B6">
        <v>437854</v>
      </c>
      <c t="n" s="6" r="C6">
        <v>55947</v>
      </c>
    </row>
    <row spans="1:3" r="7">
      <c t="s" s="4" r="A7">
        <v>34</v>
      </c>
      <c t="n" s="6" r="B7">
        <v>7795</v>
      </c>
      <c t="n" s="6" r="C7">
        <v>7754</v>
      </c>
    </row>
    <row spans="1:3" r="8">
      <c t="s" s="3" r="A8">
        <v>35</v>
      </c>
    </row>
    <row spans="1:3" r="9">
      <c t="s" s="4" r="A9">
        <v>36</v>
      </c>
      <c t="n" s="6" r="B9">
        <v>6456</v>
      </c>
      <c t="n" s="6" r="C9">
        <v>6456</v>
      </c>
    </row>
    <row spans="1:3" r="10">
      <c t="s" s="4" r="A10">
        <v>37</v>
      </c>
      <c t="n" s="6" r="B10">
        <v>452105</v>
      </c>
      <c t="n" s="6" r="C10">
        <v>70157</v>
      </c>
    </row>
    <row spans="1:3" r="11">
      <c t="s" s="3" r="A11">
        <v>38</v>
      </c>
    </row>
    <row spans="1:3" r="12">
      <c t="s" s="4" r="A12">
        <v>39</v>
      </c>
      <c t="n" s="6" r="B12">
        <v>444055</v>
      </c>
      <c t="n" s="6" r="C12">
        <v>349752</v>
      </c>
    </row>
    <row spans="1:3" r="13">
      <c t="s" s="4" r="A13">
        <v>40</v>
      </c>
      <c t="n" s="6" r="B13">
        <v>281100</v>
      </c>
      <c t="n" s="6" r="C13">
        <v>280645</v>
      </c>
    </row>
    <row spans="1:3" r="14">
      <c t="s" s="4" r="A14">
        <v>41</v>
      </c>
      <c t="n" s="6" r="B14">
        <v>144322</v>
      </c>
      <c t="n" s="6" r="C14">
        <v>174125</v>
      </c>
    </row>
    <row spans="1:3" r="15">
      <c t="s" s="4" r="A15">
        <v>42</v>
      </c>
      <c t="n" s="6" r="B15">
        <v>811957</v>
      </c>
      <c t="n" s="6" r="C15">
        <v>811957</v>
      </c>
    </row>
    <row spans="1:3" r="16">
      <c t="s" s="4" r="A16">
        <v>43</v>
      </c>
      <c t="n" s="7" r="B16">
        <v>1681434</v>
      </c>
      <c t="n" s="7" r="C16">
        <v>1616478</v>
      </c>
    </row>
    <row spans="1:3" r="17">
      <c t="s" s="3" r="A17">
        <v>44</v>
      </c>
    </row>
    <row spans="1:3" r="18">
      <c t="s" s="4" r="A18">
        <v>45</v>
      </c>
      <c t="s" s="4" r="B18">
        <v>46</v>
      </c>
      <c t="s" s="4" r="C18">
        <v>46</v>
      </c>
    </row>
    <row spans="1:3" r="19">
      <c t="s" s="4" r="A19">
        <v>47</v>
      </c>
      <c t="n" s="7" r="B19">
        <v>3078</v>
      </c>
      <c t="n" s="7" r="C19">
        <v>2780</v>
      </c>
    </row>
    <row spans="1:3" r="20">
      <c t="s" s="4" r="A20">
        <v>48</v>
      </c>
      <c t="n" s="6" r="B20">
        <v>10643865</v>
      </c>
      <c t="n" s="6" r="C20">
        <v>9071663</v>
      </c>
    </row>
    <row spans="1:3" r="21">
      <c t="s" s="4" r="A21">
        <v>49</v>
      </c>
      <c t="n" s="6" r="B21">
        <v>-11876272</v>
      </c>
      <c t="n" s="6" r="C21">
        <v>-10620764</v>
      </c>
    </row>
    <row spans="1:3" r="22">
      <c t="s" s="4" r="A22">
        <v>50</v>
      </c>
      <c t="n" s="6" r="B22">
        <v>-1229329</v>
      </c>
      <c t="n" s="6" r="C22">
        <v>-1546321</v>
      </c>
    </row>
    <row spans="1:3" r="23">
      <c t="s" s="4" r="A23">
        <v>51</v>
      </c>
      <c t="n" s="7" r="B23">
        <v>452105</v>
      </c>
      <c t="n" s="7" r="C23">
        <v>70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185</v>
      </c>
      <c t="s" s="2" r="B1">
        <v>1</v>
      </c>
    </row>
    <row spans="1:4" r="2">
      <c t="s" s="2" r="B2">
        <v>27</v>
      </c>
      <c t="s" s="2" r="C2">
        <v>63</v>
      </c>
      <c t="s" s="2" r="D2">
        <v>28</v>
      </c>
    </row>
    <row spans="1:4" r="3">
      <c t="s" s="3" r="A3">
        <v>186</v>
      </c>
    </row>
    <row spans="1:4" r="4">
      <c t="s" s="4" r="A4">
        <v>187</v>
      </c>
      <c t="n" s="6" r="B4">
        <v>1434615</v>
      </c>
    </row>
    <row spans="1:4" r="5">
      <c t="s" s="4" r="A5">
        <v>100</v>
      </c>
      <c t="n" s="7" r="B5">
        <v>620000</v>
      </c>
      <c t="s" s="4" r="C5">
        <v>46</v>
      </c>
    </row>
    <row spans="1:4" r="6">
      <c t="s" s="4" r="A6">
        <v>54</v>
      </c>
      <c t="n" s="6" r="B6">
        <v>20000000</v>
      </c>
      <c t="n" s="6" r="D6">
        <v>20000000</v>
      </c>
    </row>
    <row spans="1:4" r="7">
      <c t="s" s="4" r="A7">
        <v>55</v>
      </c>
      <c t="n" s="8" r="B7">
        <v>0.0001</v>
      </c>
      <c t="n" s="8" r="D7">
        <v>0.0001</v>
      </c>
    </row>
    <row spans="1:4" r="8">
      <c t="s" s="4" r="A8">
        <v>56</v>
      </c>
      <c t="n" s="6" r="B8">
        <v>0</v>
      </c>
      <c t="n" s="6" r="D8">
        <v>0</v>
      </c>
    </row>
    <row spans="1:4" r="9">
      <c t="s" s="4" r="A9">
        <v>57</v>
      </c>
      <c t="n" s="6" r="B9">
        <v>0</v>
      </c>
      <c t="n" s="6" r="D9">
        <v>0</v>
      </c>
    </row>
    <row spans="1:4" r="10">
      <c t="s" s="4" r="A10">
        <v>58</v>
      </c>
      <c t="n" s="6" r="B10">
        <v>500000000</v>
      </c>
      <c t="n" s="6" r="D10">
        <v>500000000</v>
      </c>
    </row>
    <row spans="1:4" r="11">
      <c t="s" s="4" r="A11">
        <v>59</v>
      </c>
      <c t="n" s="8" r="B11">
        <v>0.0001</v>
      </c>
      <c t="n" s="8" r="D11">
        <v>0.0001</v>
      </c>
    </row>
    <row spans="1:4" r="12">
      <c t="s" s="4" r="A12">
        <v>60</v>
      </c>
      <c t="n" s="6" r="B12">
        <v>30782521</v>
      </c>
      <c t="n" s="6" r="D12">
        <v>19662809</v>
      </c>
    </row>
    <row spans="1:4" r="13">
      <c t="s" s="4" r="A13">
        <v>61</v>
      </c>
      <c t="n" s="6" r="B13">
        <v>30782521</v>
      </c>
      <c t="n" s="6" r="D13">
        <v>196628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188</v>
      </c>
      <c t="s" s="2" r="B1">
        <v>1</v>
      </c>
    </row>
    <row spans="1:3" r="2">
      <c t="s" s="2" r="B2">
        <v>27</v>
      </c>
      <c t="s" s="2" r="C2">
        <v>28</v>
      </c>
    </row>
    <row spans="1:3" r="3">
      <c t="s" s="3" r="A3">
        <v>189</v>
      </c>
    </row>
    <row spans="1:3" r="4">
      <c t="s" s="4" r="A4">
        <v>41</v>
      </c>
      <c t="n" s="7" r="B4">
        <v>144322</v>
      </c>
      <c t="n" s="7" r="C4">
        <v>174125</v>
      </c>
    </row>
    <row spans="1:3" r="5">
      <c t="s" s="4" r="A5">
        <v>190</v>
      </c>
      <c t="s" s="4" r="B5">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2</v>
      </c>
      <c t="s" s="2" r="B1">
        <v>27</v>
      </c>
      <c t="s" s="2" r="C1">
        <v>28</v>
      </c>
    </row>
    <row spans="1:3" r="2">
      <c t="s" s="3" r="A2">
        <v>53</v>
      </c>
    </row>
    <row spans="1:3" r="3">
      <c t="s" s="4" r="A3">
        <v>54</v>
      </c>
      <c t="n" s="6" r="B3">
        <v>20000000</v>
      </c>
      <c t="n" s="6" r="C3">
        <v>20000000</v>
      </c>
    </row>
    <row spans="1:3" r="4">
      <c t="s" s="4" r="A4">
        <v>55</v>
      </c>
      <c t="n" s="8" r="B4">
        <v>0.0001</v>
      </c>
      <c t="n" s="8" r="C4">
        <v>0.0001</v>
      </c>
    </row>
    <row spans="1:3" r="5">
      <c t="s" s="4" r="A5">
        <v>56</v>
      </c>
      <c t="n" s="6" r="B5">
        <v>0</v>
      </c>
      <c t="n" s="6" r="C5">
        <v>0</v>
      </c>
    </row>
    <row spans="1:3" r="6">
      <c t="s" s="4" r="A6">
        <v>57</v>
      </c>
      <c t="n" s="6" r="B6">
        <v>0</v>
      </c>
      <c t="n" s="6" r="C6">
        <v>0</v>
      </c>
    </row>
    <row spans="1:3" r="7">
      <c t="s" s="4" r="A7">
        <v>58</v>
      </c>
      <c t="n" s="6" r="B7">
        <v>500000000</v>
      </c>
      <c t="n" s="6" r="C7">
        <v>500000000</v>
      </c>
    </row>
    <row spans="1:3" r="8">
      <c t="s" s="4" r="A8">
        <v>59</v>
      </c>
      <c t="n" s="8" r="B8">
        <v>0.0001</v>
      </c>
      <c t="n" s="8" r="C8">
        <v>0.0001</v>
      </c>
    </row>
    <row spans="1:3" r="9">
      <c t="s" s="4" r="A9">
        <v>60</v>
      </c>
      <c t="n" s="6" r="B9">
        <v>30782521</v>
      </c>
      <c t="n" s="6" r="C9">
        <v>19662809</v>
      </c>
    </row>
    <row spans="1:3" r="10">
      <c t="s" s="4" r="A10">
        <v>61</v>
      </c>
      <c t="n" s="6" r="B10">
        <v>30782521</v>
      </c>
      <c t="n" s="6" r="C10">
        <v>196628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62</v>
      </c>
      <c t="s" s="2" r="B1">
        <v>1</v>
      </c>
    </row>
    <row spans="1:3" r="2">
      <c t="s" s="2" r="B2">
        <v>27</v>
      </c>
      <c t="s" s="2" r="C2">
        <v>63</v>
      </c>
    </row>
    <row spans="1:3" r="3">
      <c t="s" s="3" r="A3">
        <v>64</v>
      </c>
    </row>
    <row spans="1:3" r="4">
      <c t="s" s="4" r="A4">
        <v>65</v>
      </c>
      <c t="n" s="7" r="B4">
        <v>122185</v>
      </c>
      <c t="n" s="7" r="C4">
        <v>135138</v>
      </c>
    </row>
    <row spans="1:3" r="5">
      <c t="s" s="4" r="A5">
        <v>66</v>
      </c>
      <c t="n" s="6" r="B5">
        <v>30664</v>
      </c>
      <c t="n" s="6" r="C5">
        <v>39307</v>
      </c>
    </row>
    <row spans="1:3" r="6">
      <c t="s" s="4" r="A6">
        <v>67</v>
      </c>
      <c t="n" s="6" r="B6">
        <v>91521</v>
      </c>
      <c t="n" s="6" r="C6">
        <v>95830</v>
      </c>
    </row>
    <row spans="1:3" r="7">
      <c t="s" s="3" r="A7">
        <v>68</v>
      </c>
    </row>
    <row spans="1:3" r="8">
      <c t="s" s="4" r="A8">
        <v>69</v>
      </c>
      <c t="n" s="6" r="B8">
        <v>456521</v>
      </c>
      <c t="n" s="6" r="C8">
        <v>143855</v>
      </c>
    </row>
    <row spans="1:3" r="9">
      <c t="s" s="4" r="A9">
        <v>70</v>
      </c>
      <c t="n" s="6" r="B9">
        <v>271875</v>
      </c>
      <c t="n" s="6" r="C9">
        <v>54124</v>
      </c>
    </row>
    <row spans="1:3" r="10">
      <c t="s" s="4" r="A10">
        <v>71</v>
      </c>
      <c t="n" s="6" r="B10">
        <v>586938</v>
      </c>
      <c t="n" s="6" r="C10">
        <v>138045</v>
      </c>
    </row>
    <row spans="1:3" r="11">
      <c t="s" s="4" r="A11">
        <v>72</v>
      </c>
      <c t="n" s="6" r="B11">
        <v>1315334</v>
      </c>
      <c t="n" s="6" r="C11">
        <v>336024</v>
      </c>
    </row>
    <row spans="1:3" r="12">
      <c t="s" s="4" r="A12">
        <v>73</v>
      </c>
      <c t="n" s="6" r="B12">
        <v>-1223813</v>
      </c>
      <c t="n" s="6" r="C12">
        <v>-240193</v>
      </c>
    </row>
    <row spans="1:3" r="13">
      <c t="s" s="4" r="A13">
        <v>74</v>
      </c>
      <c t="n" s="6" r="B13">
        <v>31694</v>
      </c>
      <c t="n" s="6" r="C13">
        <v>55382</v>
      </c>
    </row>
    <row spans="1:3" r="14">
      <c t="s" s="4" r="A14">
        <v>75</v>
      </c>
      <c t="n" s="6" r="B14">
        <v>0</v>
      </c>
      <c t="n" s="6" r="C14">
        <v>0</v>
      </c>
    </row>
    <row spans="1:3" r="15">
      <c t="s" s="4" r="A15">
        <v>76</v>
      </c>
      <c t="n" s="7" r="B15">
        <v>-1255507</v>
      </c>
      <c t="n" s="7" r="C15">
        <v>-295575</v>
      </c>
    </row>
    <row spans="1:3" r="16">
      <c t="s" s="4" r="A16">
        <v>77</v>
      </c>
      <c t="n" s="9" r="B16">
        <v>-0.045</v>
      </c>
      <c t="n" s="9" r="C16">
        <v>-0.015</v>
      </c>
    </row>
    <row spans="1:3" r="17">
      <c t="s" s="4" r="A17">
        <v>78</v>
      </c>
      <c t="n" s="6" r="B17">
        <v>28128077</v>
      </c>
      <c t="n" s="6" r="C17">
        <v>19662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7</v>
      </c>
      <c t="s" s="2" r="C2">
        <v>63</v>
      </c>
    </row>
    <row spans="1:3" r="3">
      <c t="s" s="3" r="A3">
        <v>80</v>
      </c>
    </row>
    <row spans="1:3" r="4">
      <c t="s" s="4" r="A4">
        <v>81</v>
      </c>
      <c t="n" s="7" r="B4">
        <v>-1255507</v>
      </c>
      <c t="n" s="7" r="C4">
        <v>-295575</v>
      </c>
    </row>
    <row spans="1:3" r="5">
      <c t="s" s="3" r="A5">
        <v>82</v>
      </c>
    </row>
    <row spans="1:3" r="6">
      <c t="s" s="4" r="A6">
        <v>83</v>
      </c>
      <c t="n" s="6" r="B6">
        <v>922500</v>
      </c>
      <c t="s" s="4" r="C6">
        <v>46</v>
      </c>
    </row>
    <row spans="1:3" r="7">
      <c t="s" s="4" r="A7">
        <v>84</v>
      </c>
      <c t="n" s="6" r="B7">
        <v>1352</v>
      </c>
      <c t="n" s="7" r="C7">
        <v>5766</v>
      </c>
    </row>
    <row spans="1:3" r="8">
      <c t="s" s="4" r="A8">
        <v>85</v>
      </c>
      <c t="n" s="6" r="B8">
        <v>30000</v>
      </c>
      <c t="n" s="6" r="C8">
        <v>7000</v>
      </c>
    </row>
    <row spans="1:3" r="9">
      <c t="s" s="3" r="A9">
        <v>86</v>
      </c>
    </row>
    <row spans="1:3" r="10">
      <c t="s" s="4" r="A10">
        <v>87</v>
      </c>
      <c t="n" s="7" r="B10">
        <v>-18120</v>
      </c>
      <c t="n" s="7" r="C10">
        <v>54</v>
      </c>
    </row>
    <row spans="1:3" r="11">
      <c t="s" s="4" r="A11">
        <v>88</v>
      </c>
      <c t="s" s="4" r="B11">
        <v>46</v>
      </c>
      <c t="s" s="4" r="C11">
        <v>46</v>
      </c>
    </row>
    <row spans="1:3" r="12">
      <c t="s" s="4" r="A12">
        <v>89</v>
      </c>
      <c t="n" s="7" r="B12">
        <v>5914</v>
      </c>
      <c t="s" s="4" r="C12">
        <v>46</v>
      </c>
    </row>
    <row spans="1:3" r="13">
      <c t="s" s="4" r="A13">
        <v>36</v>
      </c>
      <c t="s" s="4" r="B13">
        <v>46</v>
      </c>
      <c t="s" s="4" r="C13">
        <v>46</v>
      </c>
    </row>
    <row spans="1:3" r="14">
      <c t="s" s="3" r="A14">
        <v>90</v>
      </c>
    </row>
    <row spans="1:3" r="15">
      <c t="s" s="4" r="A15">
        <v>91</v>
      </c>
      <c t="n" s="7" r="B15">
        <v>94729</v>
      </c>
      <c t="n" s="7" r="C15">
        <v>65842</v>
      </c>
    </row>
    <row spans="1:3" r="16">
      <c t="s" s="4" r="A16">
        <v>92</v>
      </c>
      <c t="n" s="6" r="B16">
        <v>-219131</v>
      </c>
      <c t="n" s="7" r="C16">
        <v>-216913</v>
      </c>
    </row>
    <row spans="1:3" r="17">
      <c t="s" s="3" r="A17">
        <v>93</v>
      </c>
    </row>
    <row spans="1:3" r="18">
      <c t="s" s="4" r="A18">
        <v>94</v>
      </c>
      <c t="n" s="6" r="B18">
        <v>-1393</v>
      </c>
      <c t="s" s="4" r="C18">
        <v>46</v>
      </c>
    </row>
    <row spans="1:3" r="19">
      <c t="s" s="4" r="A19">
        <v>95</v>
      </c>
      <c t="n" s="6" r="B19">
        <v>-1393</v>
      </c>
      <c t="s" s="4" r="C19">
        <v>46</v>
      </c>
    </row>
    <row spans="1:3" r="20">
      <c t="s" s="3" r="A20">
        <v>96</v>
      </c>
    </row>
    <row spans="1:3" r="21">
      <c t="s" s="4" r="A21">
        <v>97</v>
      </c>
      <c t="n" s="7" r="B21">
        <v>-32373</v>
      </c>
      <c t="n" s="7" r="C21">
        <v>-13810</v>
      </c>
    </row>
    <row spans="1:3" r="22">
      <c t="s" s="4" r="A22">
        <v>98</v>
      </c>
      <c t="s" s="4" r="B22">
        <v>46</v>
      </c>
      <c t="n" s="6" r="C22">
        <v>224200</v>
      </c>
    </row>
    <row spans="1:3" r="23">
      <c t="s" s="4" r="A23">
        <v>99</v>
      </c>
      <c t="n" s="7" r="B23">
        <v>2598</v>
      </c>
      <c t="n" s="7" r="C23">
        <v>-125</v>
      </c>
    </row>
    <row spans="1:3" r="24">
      <c t="s" s="4" r="A24">
        <v>100</v>
      </c>
      <c t="n" s="6" r="B24">
        <v>620000</v>
      </c>
      <c t="s" s="4" r="C24">
        <v>46</v>
      </c>
    </row>
    <row spans="1:3" r="25">
      <c t="s" s="4" r="A25">
        <v>101</v>
      </c>
      <c t="n" s="6" r="B25">
        <v>590225</v>
      </c>
      <c t="n" s="7" r="C25">
        <v>210265</v>
      </c>
    </row>
    <row spans="1:3" r="26">
      <c t="s" s="4" r="A26">
        <v>102</v>
      </c>
      <c t="n" s="6" r="B26">
        <v>369702</v>
      </c>
      <c t="n" s="6" r="C26">
        <v>-6648</v>
      </c>
    </row>
    <row spans="1:3" r="27">
      <c t="s" s="4" r="A27">
        <v>103</v>
      </c>
      <c t="n" s="6" r="B27">
        <v>8495</v>
      </c>
      <c t="n" s="6" r="C27">
        <v>2924</v>
      </c>
    </row>
    <row spans="1:3" r="28">
      <c t="s" s="4" r="A28">
        <v>104</v>
      </c>
      <c t="n" s="6" r="B28">
        <v>378197</v>
      </c>
      <c t="n" s="6" r="C28">
        <v>-3724</v>
      </c>
    </row>
    <row spans="1:3" r="29">
      <c t="s" s="3" r="A29">
        <v>105</v>
      </c>
    </row>
    <row spans="1:3" r="30">
      <c t="s" s="4" r="A30">
        <v>106</v>
      </c>
      <c t="n" s="7" r="B30">
        <v>1633</v>
      </c>
      <c t="n" s="7" r="C30">
        <v>1449</v>
      </c>
    </row>
    <row spans="1:3" r="31">
      <c t="s" s="4" r="A31">
        <v>107</v>
      </c>
      <c t="s" s="4" r="B31">
        <v>46</v>
      </c>
      <c t="s" s="4" r="C31">
        <v>46</v>
      </c>
    </row>
    <row spans="1:3" r="32">
      <c t="s" s="3" r="A32">
        <v>108</v>
      </c>
    </row>
    <row spans="1:3" r="33">
      <c t="s" s="4" r="A33">
        <v>109</v>
      </c>
      <c t="n" s="7" r="B33">
        <v>922500</v>
      </c>
      <c t="s" s="4" r="C33">
        <v>46</v>
      </c>
    </row>
    <row spans="1:3" r="34">
      <c t="s" s="4" r="A34">
        <v>110</v>
      </c>
      <c t="n" s="7" r="B34">
        <v>30000</v>
      </c>
      <c t="n" s="7" r="C34">
        <v>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11</v>
      </c>
      <c t="s" s="2" r="B1">
        <v>1</v>
      </c>
    </row>
    <row spans="1:2" r="2">
      <c t="s" s="2" r="B2">
        <v>27</v>
      </c>
    </row>
    <row spans="1:2" r="3">
      <c t="s" s="3" r="A3">
        <v>112</v>
      </c>
    </row>
    <row spans="1:2" r="4">
      <c t="s" s="4" r="A4">
        <v>113</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5</v>
      </c>
      <c t="s" s="2" r="B1">
        <v>1</v>
      </c>
    </row>
    <row spans="1:2" r="2">
      <c t="s" s="2" r="B2">
        <v>27</v>
      </c>
    </row>
    <row spans="1:2" r="3">
      <c t="s" s="3" r="A3">
        <v>112</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7</v>
      </c>
    </row>
    <row spans="1:2" r="3">
      <c t="s" s="3" r="A3">
        <v>112</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1</v>
      </c>
      <c t="s" s="2" r="B1">
        <v>1</v>
      </c>
    </row>
    <row spans="1:2" r="2">
      <c t="s" s="2" r="B2">
        <v>27</v>
      </c>
    </row>
    <row spans="1:2" r="3">
      <c t="s" s="3" r="A3">
        <v>112</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OLIDATED BALANCE SHEETS</vt:lpstr>
      <vt:lpstr>CONOLIDATED BALANCE SHEETS (Par</vt:lpstr>
      <vt:lpstr>CONOLIDATED STATEMENTS OF OPERA</vt:lpstr>
      <vt:lpstr>CONOLIDATED STATEMENTS OF CASH </vt:lpstr>
      <vt:lpstr>ORGANIZATION AND SIGNIFICANT AC</vt:lpstr>
      <vt:lpstr>GOING CONCERN</vt:lpstr>
      <vt:lpstr>NOTES PAYABLE</vt:lpstr>
      <vt:lpstr>COMMITMENTS &amp; CONTINGENCIES</vt:lpstr>
      <vt:lpstr>2016 PLAN AND STOCK PAYMENT AWA</vt:lpstr>
      <vt:lpstr>STOCKHOLDERS' EQUITY</vt:lpstr>
      <vt:lpstr>RELATED PARTY TRANSACTIONS</vt:lpstr>
      <vt:lpstr>ORGANIZATION AND SIGNIFICANT 13</vt:lpstr>
      <vt:lpstr>NOTES PAYABLE (Tables)</vt:lpstr>
      <vt:lpstr>ORGANIZATION AND SIGNIFICANT 15</vt:lpstr>
      <vt:lpstr>GOING CONCERN (Details Narrativ</vt:lpstr>
      <vt:lpstr>NOTES PAYABLE (Details)</vt:lpstr>
      <vt:lpstr>NOTES PAYABLE (Details Narrativ</vt:lpstr>
      <vt:lpstr>COMMITMENTS &amp; CONTINGENCIES (De</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1:59:27Z</dcterms:created>
  <dcterms:modified xmlns:dcterms="http://purl.org/dc/terms/" xmlns:xsi="http://www.w3.org/2001/XMLSchema-instance" xsi:type="dcterms:W3CDTF">2016-05-12T11:59:27Z</dcterms:modified>
  <dc:title xmlns:dc="http://purl.org/dc/elements/1.1/">Untitled</dc:title>
  <dc:description xmlns:dc="http://purl.org/dc/elements/1.1/"/>
  <dc:subject xmlns:dc="http://purl.org/dc/elements/1.1/"/>
  <cp:keywords/>
  <cp:category/>
</cp:coreProperties>
</file>